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NORTHWEST BANCORP</t>
        </is>
      </c>
    </row>
    <row r="8">
      <c r="A8" s="4" t="inlineStr">
        <is>
          <t>Entity Central Index Key</t>
        </is>
      </c>
      <c r="B8" s="4" t="inlineStr">
        <is>
          <t>00015567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The following table presents information regarding our executive compensation pay relative to corporate performance of our principal executive officer (“PEO”), Mr. Deines, and non-PEO named executive officers (“NEOs”) for 2022, 2023, and 2024.
YEAR
SUMMARY COMPENSATION TABLE TOTAL FOR PEO ($)
COMPENSATION ACTUALLY PAID TO PEO 3 ($)
AVERAGE SUMMARY COMPENSATION TABLE TOTAL FOR NON-PEO NEOS ($)
AVERAGE COMPENSATION ACTUALLY PAID TO NON-PEO NEOS 3 ($)
VALUE OF INITIAL FIXED $100 INVESTMENT BASED ON TOTAL SHAREHOLDER RETURN ($)
NET INCOME (IN THOUSANDS) ($)
2024 1
811,352
888,003
545,643
571,797
53.81
(6,613)
2023 2
598,644
619,516
388,507
395,699
81.95
2,286
2022 3
720,977
650,221
441,497
451,898
77.25
13,496
1
In 2024, Mr. Brown, Ms. Bullard and Mr. Neros were our Non-PEO NEOs.
2
In 2023, Mr. Christopher Riffle and Mr. Neros were our Non-PEO NEOs.
3
In 2022, Mr. Riffle, Ms. Bullard, and Ms. Kelly Liske were our Non-PEO NEOs.
4
The amounts shown for Compensation Actually Paid have been calculated in accordance with Item 402(v) of Regulation S-K and do not reflect compensation actually earned, realized, or received by First Northwest’s NEOs. These amounts reflect the Summary Compensation Table Total with certain adjustments as described in the tables below.</t>
        </is>
      </c>
      <c r="C4" s="4" t="inlineStr">
        <is>
          <t xml:space="preserve"> </t>
        </is>
      </c>
      <c r="D4" s="4" t="inlineStr">
        <is>
          <t xml:space="preserve"> </t>
        </is>
      </c>
    </row>
    <row r="5">
      <c r="A5" s="4" t="inlineStr">
        <is>
          <t>PEO Total Compensation Amount</t>
        </is>
      </c>
      <c r="B5" s="5" t="n">
        <v>811352</v>
      </c>
      <c r="C5" s="5" t="n">
        <v>598644</v>
      </c>
      <c r="D5" s="5" t="n">
        <v>720977</v>
      </c>
    </row>
    <row r="6">
      <c r="A6" s="4" t="inlineStr">
        <is>
          <t>PEO Actually Paid Compensation Amount</t>
        </is>
      </c>
      <c r="B6" s="5" t="n">
        <v>888003</v>
      </c>
      <c r="C6" s="6" t="n">
        <v>619516</v>
      </c>
      <c r="D6" s="6" t="n">
        <v>650221</v>
      </c>
    </row>
    <row r="7">
      <c r="A7" s="4" t="inlineStr">
        <is>
          <t>Adjustment To PEO Compensation, Footnote</t>
        </is>
      </c>
      <c r="B7" s="4" t="inlineStr">
        <is>
          <t>PEO YEAR
SUMMARY ($)
INCREASE FOR YEAR-END FAIR VALUE OF EQUITY AWARDS GRANTED DURING YEAR THAT REMAINED UNVESTED AT YEAR-END ($)
CHANGE IN FAIR FROM PRIOR YEAR- END TO CURRENT ($)
CHANGE IN FAIR VALUE OF UNVESTED EQUITY AWARDS THAT VESTED DURING YEAR FROM PRIOR YEAR-END TO VESTING DATE ($)
DIVIDENDS PAID ON AWARDS DURING YEAR PRIOR TO VESTING DATE ($)
DEDUCTION FOR FAIR VALUE OF AWARDS GRANTED IN PRIOR YEARS THAT WERE FORFEITED DURING YEAR ($)
COMPENSATION ($)
2024
811,352
142,688
(8,444)
(61,441)
3,848
0
888,003
NON-PEO NEOS YEAR
AVERAGE SUMMARY COMPENSATION TABLE TOTAL ($)
AVERAGE INCREASE FOR YEAR-END FAIR VALUE OF EQUITY AWARDS GRANTED DURING YEAR THAT REMAINED UNVESTED AT YEAR-END ($)
AVERAGE CHANGE PRIOR YEAR-END TO CURRENT YEAR-END
AVERAGE CHANGE IN FAIR VALUE OF UNVESTED EQUITY AWARDS THAT VESTED DURING YEAR FROM PRIOR YEAR-END TO VESTING DATE ($)
AVERAGE DIVIDENDS PAID ON AWARDS DURING YEAR PRIOR TO VESTING DATE ($)
AVERAGE DEDUCTION FOR FAIR VALUE OF AWARDS GRANTED IN PRIOR YEARS THAT WERE FORFEITED DURING YEAR ($)
AVERAGE COMPENSATION ACTUALLY PAID ($)
2024
545,643
60,292
(13,803)
(23,482)
3,147
0
571,797 Compensation Actually Paid (“CAP”) to our PEO and Non-PEO NEOs was higher in 2024 than in 2023, due to a one-time Transition Equity Grant awarded to each named executive officer. For additional information, please see the Outstanding Equity Award section above.</t>
        </is>
      </c>
      <c r="C7" s="4" t="inlineStr">
        <is>
          <t xml:space="preserve"> </t>
        </is>
      </c>
      <c r="D7" s="4" t="inlineStr">
        <is>
          <t xml:space="preserve"> </t>
        </is>
      </c>
    </row>
    <row r="8">
      <c r="A8" s="4" t="inlineStr">
        <is>
          <t>Non-PEO NEO Average Total Compensation Amount</t>
        </is>
      </c>
      <c r="B8" s="5" t="n">
        <v>545643</v>
      </c>
      <c r="C8" s="6" t="n">
        <v>388507</v>
      </c>
      <c r="D8" s="6" t="n">
        <v>441497</v>
      </c>
    </row>
    <row r="9">
      <c r="A9" s="4" t="inlineStr">
        <is>
          <t>Non-PEO NEO Average Compensation Actually Paid Amount</t>
        </is>
      </c>
      <c r="B9" s="6" t="n">
        <v>571797</v>
      </c>
      <c r="C9" s="6" t="n">
        <v>395699</v>
      </c>
      <c r="D9" s="6" t="n">
        <v>451898</v>
      </c>
    </row>
    <row r="10">
      <c r="A10" s="4" t="inlineStr">
        <is>
          <t>Total Shareholder Return Amount</t>
        </is>
      </c>
      <c r="B10" s="7" t="n">
        <v>53.81</v>
      </c>
      <c r="C10" s="7" t="n">
        <v>81.95</v>
      </c>
      <c r="D10" s="7" t="n">
        <v>77.25</v>
      </c>
    </row>
    <row r="11">
      <c r="A11" s="4" t="inlineStr">
        <is>
          <t>Net Income (Loss)</t>
        </is>
      </c>
      <c r="B11" s="6" t="n">
        <v>-6613000</v>
      </c>
      <c r="C11" s="5" t="n">
        <v>2286000</v>
      </c>
      <c r="D11" s="5" t="n">
        <v>13496000</v>
      </c>
    </row>
    <row r="12">
      <c r="A12" s="4" t="inlineStr">
        <is>
          <t>PEO | Year-end Fair Value of Equity Awards Granted in Covered Year that are Outstanding and Unvested</t>
        </is>
      </c>
      <c r="B12" s="4" t="inlineStr">
        <is>
          <t xml:space="preserve"> </t>
        </is>
      </c>
      <c r="C12" s="4" t="inlineStr">
        <is>
          <t xml:space="preserve"> </t>
        </is>
      </c>
      <c r="D12" s="4" t="inlineStr">
        <is>
          <t xml:space="preserve"> </t>
        </is>
      </c>
    </row>
    <row r="13">
      <c r="A13" s="3" t="inlineStr">
        <is>
          <t>Pay vs Performance Disclosure</t>
        </is>
      </c>
      <c r="B13" s="4" t="inlineStr">
        <is>
          <t xml:space="preserve"> </t>
        </is>
      </c>
      <c r="C13" s="4" t="inlineStr">
        <is>
          <t xml:space="preserve"> </t>
        </is>
      </c>
      <c r="D13" s="4" t="inlineStr">
        <is>
          <t xml:space="preserve"> </t>
        </is>
      </c>
    </row>
    <row r="14">
      <c r="A14" s="4" t="inlineStr">
        <is>
          <t>Adjustment to Compensation, Amount</t>
        </is>
      </c>
      <c r="B14" s="6" t="n">
        <v>142688</v>
      </c>
      <c r="C14" s="4" t="inlineStr">
        <is>
          <t xml:space="preserve"> </t>
        </is>
      </c>
      <c r="D14" s="4" t="inlineStr">
        <is>
          <t xml:space="preserve"> </t>
        </is>
      </c>
    </row>
    <row r="15">
      <c r="A15" s="4" t="inlineStr">
        <is>
          <t>PEO | Year-over-Year Change in Fair Value of Equity Awards Granted in Prior Years That are Outstanding and Unvested</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6" t="n">
        <v>-8444</v>
      </c>
      <c r="C17" s="4" t="inlineStr">
        <is>
          <t xml:space="preserve"> </t>
        </is>
      </c>
      <c r="D17" s="4" t="inlineStr">
        <is>
          <t xml:space="preserve"> </t>
        </is>
      </c>
    </row>
    <row r="18">
      <c r="A18" s="4" t="inlineStr">
        <is>
          <t>PEO | Change in Fair Value as of Vesting Date of Prior Year Equity Awards Vested in Covered Yea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61441</v>
      </c>
      <c r="C20" s="4" t="inlineStr">
        <is>
          <t xml:space="preserve"> </t>
        </is>
      </c>
      <c r="D20" s="4" t="inlineStr">
        <is>
          <t xml:space="preserve"> </t>
        </is>
      </c>
    </row>
    <row r="21">
      <c r="A21" s="4" t="inlineStr">
        <is>
          <t>PEO | Prior Year End Fair Value of Equity Awards Granted in Any Prior Year that Fail to Meet Applicable Vesting Conditions During Covered Yea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0</v>
      </c>
      <c r="C23" s="4" t="inlineStr">
        <is>
          <t xml:space="preserve"> </t>
        </is>
      </c>
      <c r="D23" s="4" t="inlineStr">
        <is>
          <t xml:space="preserve"> </t>
        </is>
      </c>
    </row>
    <row r="24">
      <c r="A24" s="4" t="inlineStr">
        <is>
          <t>PEO | Dividends or Other Earnings Paid on Equity Awards not Otherwise Reflected in Total Compensation for Covered Yea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3848</v>
      </c>
      <c r="C26" s="4" t="inlineStr">
        <is>
          <t xml:space="preserve"> </t>
        </is>
      </c>
      <c r="D26" s="4" t="inlineStr">
        <is>
          <t xml:space="preserve"> </t>
        </is>
      </c>
    </row>
    <row r="27">
      <c r="A27" s="4" t="inlineStr">
        <is>
          <t>Non-PEO NEO | Year-end Fair Value of Equity Awards Granted in Covered Year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60292</v>
      </c>
      <c r="C29" s="4" t="inlineStr">
        <is>
          <t xml:space="preserve"> </t>
        </is>
      </c>
      <c r="D29" s="4" t="inlineStr">
        <is>
          <t xml:space="preserve"> </t>
        </is>
      </c>
    </row>
    <row r="30">
      <c r="A30" s="4" t="inlineStr">
        <is>
          <t>Non-PEO NEO | Year-over-Year Change in Fair Value of Equity Awards Granted in Prior Years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13803</v>
      </c>
      <c r="C32" s="4" t="inlineStr">
        <is>
          <t xml:space="preserve"> </t>
        </is>
      </c>
      <c r="D32" s="4" t="inlineStr">
        <is>
          <t xml:space="preserve"> </t>
        </is>
      </c>
    </row>
    <row r="33">
      <c r="A33" s="4" t="inlineStr">
        <is>
          <t>Non-PEO NEO | Change in Fair Value as of Vesting Date of Prior Year Equity Awards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23482</v>
      </c>
      <c r="C35" s="4" t="inlineStr">
        <is>
          <t xml:space="preserve"> </t>
        </is>
      </c>
      <c r="D35" s="4" t="inlineStr">
        <is>
          <t xml:space="preserve"> </t>
        </is>
      </c>
    </row>
    <row r="36">
      <c r="A36" s="4" t="inlineStr">
        <is>
          <t>Non-PEO NEO | Prior Year End Fair Value of Equity Awards Granted in Any Prior Year that Fail to Meet Applicable Vesting Conditions During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0</v>
      </c>
      <c r="C38" s="4" t="inlineStr">
        <is>
          <t xml:space="preserve"> </t>
        </is>
      </c>
      <c r="D38" s="4" t="inlineStr">
        <is>
          <t xml:space="preserve"> </t>
        </is>
      </c>
    </row>
    <row r="39">
      <c r="A39" s="4" t="inlineStr">
        <is>
          <t>Non-PEO NEO | Dividends or Other Earnings Paid on Equity Awards not Otherwise Reflected in Total Compensation for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3147</v>
      </c>
      <c r="C41" s="4" t="inlineStr">
        <is>
          <t xml:space="preserve"> </t>
        </is>
      </c>
      <c r="D41"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PTIONS POLICY First Northwest did not, during the year ended December 31, 2024, grant new awards of stock options, stock appreciation rights or similar option-like instruments and does not have a current practice of doing so. Accordingly, it does not have a policy on the timing of awards of such instruments in relation to the disclosure of material nonpublic information. In the event First Northwest determines to grant new awards of such instruments, the Board expects to evaluate appropriate steps to take in relation to the foregoing. First Northwest has not timed the disclosure of material nonpublic information for the purpose of affecting the value of executive compensation.</t>
        </is>
      </c>
    </row>
    <row r="5">
      <c r="A5" s="4" t="inlineStr">
        <is>
          <t>Award Timing Method</t>
        </is>
      </c>
      <c r="B5" s="4" t="inlineStr">
        <is>
          <t>First Northwest did not, during the year ended December 31, 2024, grant new awards of stock options, stock appreciation rights or similar option-like instruments and does not have a current practice of doing so. Accordingly, it does not have a policy on the timing of awards of such instruments in relation to the disclosure of material nonpublic information. In the event First Northwest determines to grant new awards of such instruments, the Board expects to evaluate appropriate steps to take in relation to the foregoing. First Northwest has not timed the disclosure of material nonpublic information for the purpose of affecting the value of executive compensation.</t>
        </is>
      </c>
    </row>
    <row r="6">
      <c r="A6" s="4" t="inlineStr">
        <is>
          <t>Award Timing Predetermined</t>
        </is>
      </c>
      <c r="B6" s="4" t="inlineStr">
        <is>
          <t>tru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20:05Z</dcterms:created>
  <dcterms:modified xmlns:dcterms="http://purl.org/dc/terms/" xmlns:xsi="http://www.w3.org/2001/XMLSchema-instance" xsi:type="dcterms:W3CDTF">2025-03-28T19:20:05Z</dcterms:modified>
</cp:coreProperties>
</file>